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Jul. 27,  2023</t>
        </is>
      </c>
    </row>
    <row r="6">
      <c r="A6" s="4" t="inlineStr">
        <is>
          <t>Entity File Number</t>
        </is>
      </c>
      <c r="B6" s="4" t="inlineStr">
        <is>
          <t>001-41759</t>
        </is>
      </c>
    </row>
    <row r="7">
      <c r="A7" s="4" t="inlineStr">
        <is>
          <t>Entity Registrant Name</t>
        </is>
      </c>
      <c r="B7" s="4" t="inlineStr">
        <is>
          <t>SURF AIR MOBILITY INC.</t>
        </is>
      </c>
    </row>
    <row r="8">
      <c r="A8" s="4" t="inlineStr">
        <is>
          <t>Entity Central Index Key</t>
        </is>
      </c>
      <c r="B8" s="4" t="inlineStr">
        <is>
          <t>0001936224</t>
        </is>
      </c>
    </row>
    <row r="9">
      <c r="A9" s="4" t="inlineStr">
        <is>
          <t>Entity Tax Identification Number</t>
        </is>
      </c>
      <c r="B9" s="4" t="inlineStr">
        <is>
          <t>36-502559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111 S. Crenshaw Blvd.</t>
        </is>
      </c>
    </row>
    <row r="12">
      <c r="A12" s="4" t="inlineStr">
        <is>
          <t>Entity Address, City or Town</t>
        </is>
      </c>
      <c r="B12" s="4" t="inlineStr">
        <is>
          <t>Hawthor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50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365-367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 xml:space="preserve">Common stock, par value $0.0001 per share </t>
        </is>
      </c>
    </row>
    <row r="22">
      <c r="A22" s="4" t="inlineStr">
        <is>
          <t>Trading Symbol</t>
        </is>
      </c>
      <c r="B22" s="4" t="inlineStr">
        <is>
          <t>SRFM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 xml:space="preserve">On August 2, 2023, Surf Air Mobility, Inc. (the “Company”) filed a Current Report on Form 8-K (the “Original 8-K”) reporting the completion of the previously announced acquisition of Southern Airways Corporation, a Delaware corporation (“Southern”). In that filing, the Company indicated that it would amend the Original 8-K at a later date to include any financial statements and any pro forma financial information required by Item 9.01 of Form 8-K. This amendment to the Original 8-K is being filed to provide such financial statements and financial information, which are attached to this report as Exhibit 99.1, Exhibit 99.2, Exhibit 99.3, and Exhibit 99.4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9T20:38:35Z</dcterms:created>
  <dcterms:modified xmlns:dcterms="http://purl.org/dc/terms/" xmlns:xsi="http://www.w3.org/2001/XMLSchema-instance" xsi:type="dcterms:W3CDTF">2023-08-29T20:38:35Z</dcterms:modified>
</cp:coreProperties>
</file>